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Oct. 01,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Oct.  01,  2024</t>
        </is>
      </c>
    </row>
    <row r="5">
      <c r="A5" s="4" t="inlineStr">
        <is>
          <t>Entity Registrant Name</t>
        </is>
      </c>
      <c r="B5" s="4" t="inlineStr">
        <is>
          <t>SM Energy Co</t>
        </is>
      </c>
    </row>
    <row r="6">
      <c r="A6" s="4" t="inlineStr">
        <is>
          <t>Entity Incorporation, State or Country Code</t>
        </is>
      </c>
      <c r="B6" s="4" t="inlineStr">
        <is>
          <t>DE</t>
        </is>
      </c>
    </row>
    <row r="7">
      <c r="A7" s="4" t="inlineStr">
        <is>
          <t>Entity File Number</t>
        </is>
      </c>
      <c r="B7" s="4" t="inlineStr">
        <is>
          <t>001-31539</t>
        </is>
      </c>
    </row>
    <row r="8">
      <c r="A8" s="4" t="inlineStr">
        <is>
          <t>Entity Tax Identification Number</t>
        </is>
      </c>
      <c r="B8" s="4" t="inlineStr">
        <is>
          <t>41-0518430</t>
        </is>
      </c>
    </row>
    <row r="9">
      <c r="A9" s="4" t="inlineStr">
        <is>
          <t>Entity Address, Address Line One</t>
        </is>
      </c>
      <c r="B9" s="4" t="inlineStr">
        <is>
          <t>1700 Lincoln Street, Suite 3200</t>
        </is>
      </c>
    </row>
    <row r="10">
      <c r="A10" s="4" t="inlineStr">
        <is>
          <t>Entity Address, City or Town</t>
        </is>
      </c>
      <c r="B10" s="4" t="inlineStr">
        <is>
          <t>Denver</t>
        </is>
      </c>
    </row>
    <row r="11">
      <c r="A11" s="4" t="inlineStr">
        <is>
          <t>Entity Address, State or Province</t>
        </is>
      </c>
      <c r="B11" s="4" t="inlineStr">
        <is>
          <t>CO</t>
        </is>
      </c>
    </row>
    <row r="12">
      <c r="A12" s="4" t="inlineStr">
        <is>
          <t>Entity Address, Postal Zip Code</t>
        </is>
      </c>
      <c r="B12" s="4" t="inlineStr">
        <is>
          <t>80203</t>
        </is>
      </c>
    </row>
    <row r="13">
      <c r="A13" s="4" t="inlineStr">
        <is>
          <t>City Area Code</t>
        </is>
      </c>
      <c r="B13" s="4" t="inlineStr">
        <is>
          <t>(303)</t>
        </is>
      </c>
    </row>
    <row r="14">
      <c r="A14" s="4" t="inlineStr">
        <is>
          <t>Local Phone Number</t>
        </is>
      </c>
      <c r="B14" s="4" t="inlineStr">
        <is>
          <t>861-814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1 par value</t>
        </is>
      </c>
    </row>
    <row r="20">
      <c r="A20" s="4" t="inlineStr">
        <is>
          <t>Trading Symbol</t>
        </is>
      </c>
      <c r="B20" s="4" t="inlineStr">
        <is>
          <t>SM</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0893538</t>
        </is>
      </c>
    </row>
    <row r="24">
      <c r="A24" s="4" t="inlineStr">
        <is>
          <t>Amendment Flag</t>
        </is>
      </c>
      <c r="B24" s="4" t="inlineStr">
        <is>
          <t>true</t>
        </is>
      </c>
    </row>
    <row r="25">
      <c r="A25" s="4" t="inlineStr">
        <is>
          <t>Amendment Description</t>
        </is>
      </c>
      <c r="B25" s="4" t="inlineStr">
        <is>
          <t>This Amendment  No. 1 on Form 8-K/A (“Amendment”) is being filed by SM Energy Company (“Company”), to amend and supplement its Current Report on Form 8-K filed with the Securities and Exchange Commission on October 2, 2024 (“Original Report”).  As previously disclosed in the Original Report, on October 1, 2024, the Company completed its acquisition of an undivided 80% interest in all of the rights, titles and interests in the Uinta Basin oil and gas assets (“Uinta Basin Assets”) owned by XCL AssetCo, LLC, a Delaware limited liability company, XCL Marketing, LLC, a Delaware limited liability company, Wasatch Water Logistics, LLC, a Delaware limited liability company, XCL Resources LLC, a Texas limited liability company, and XCL SandCo, LLC, a Delaware limited liability company (collectively, the “XCL Sellers”) pursuant to the Purchase and Sale Agreement, dated June 27, 2024, with the XCL Sellers and, solely for the limited purposes described therein, Northern Oil and Gas, Inc., a Delaware corporation.The Company  is filing this Amendment solely to supplement Item 9.01 of the Original Report to file (i) the unaudited consolidated financial statements of the XCL Sellers as of June 30, 2024, and for the six months ended June 30, 2024, and 2023, (ii) the consolidated financial statements of the XCL Sellers as of December 31, 2023, and for the year ended December 31, 2023, and (ii) the unaudited pro forma condensed combined financial information of the Company as of June 30, 2024, for the six months ended June 30, 2024, and for the year ended December 31, 2023.  Except for the foregoing, this Amendment does not modify or update any other disclosure contained in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1:14:43Z</dcterms:created>
  <dcterms:modified xmlns:dcterms="http://purl.org/dc/terms/" xmlns:xsi="http://www.w3.org/2001/XMLSchema-instance" xsi:type="dcterms:W3CDTF">2024-12-12T21:14:43Z</dcterms:modified>
</cp:coreProperties>
</file>